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TI Inc.</t>
        </is>
      </c>
    </row>
    <row r="8">
      <c r="A8" s="4" t="inlineStr">
        <is>
          <t>Entity Central Index Key</t>
        </is>
      </c>
      <c r="B8" s="4" t="inlineStr">
        <is>
          <t>000101896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74"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In accordance with rules adopted by the SEC pursuant to the Dodd-Frank Wall Street Reform and Consumer Protection Act of 2010, and Item 402(v) of Regulation S-K, we provide the following disclosure regarding executive compensation and Company performance for the years listed below. For further information concerning ATI’s variable pay-for-performance philosophy and how ATI aligns executive compensation with its performance, see “Executive Compensation — Compensation Discussion and Analysis.” Our Personnel and Compensation Committee did not consider the pay versus performance disclosure below in making its pay decisions for any of the years shown.
Year Summary (1) Compensation (2) Average Summary non-CEO (3) Average non-CEO (4) Value of initial fixed $100 Net Income ($) ATI Adjusted (7)
Total share- Peer group total (5)
2022 10,996,223 32,078,989 4,406,456 11,729,276 144.53 132.42 146,500,000 549,300,000
2021 7,590,345 6,677,580 2,792,700 2,480,715 77,11 149.62 (16,200,000 ) 290,900,000
2020 5,710,651 1,229,666 2,107,531 692,423 81.17 116.49 (1,559,600,000 ) 196,300,000
(1) Reflects total compensation for our CEO, Robert S. Wetherbee, who is our “Principal Executive Officer,” as determined in accordance with Item 402(c) of Regulation S-K
(2) For a reconciliation of Compensation Actually Paid to Total Compensation as reflected on the Summary Compensation
(3) Reflects the average total compensation for our non-CEO
2022: Kimberly A. Fields; Donald P. Newman, Kevin B. Kramer and Elliot S. Davis
2021: Ms. Fields and Messrs. Newman, Kramer and Davis
2020: Ms. Fields and Messrs. Newman and Kramer, as well as John D. Sims, former Executive Vice President for the Company’s HPMC business who retired in mid-2021
(4) For a reconciliation of average Compensation Actually Paid to average Total Compensation as reflected on the Summary Compensation Table for our non-CEO Non-CEO
(5) The peer group used for the purposes of this table is the S&amp;P MidCap 400 Industrials Index.
(6) The Company Selected Measure for purposes of this table is ATI Adjusted EBITDA. “Compensation Actually Paid,” as determined under applicable SEC rules, reflects adjusted values for unvested and vested equity awards during the years shown in the table based on year-end The following table sets forth the adjustments made during each year represented in the Pay Versus Performance Table to arrive at compensation “actually paid” to our CEO during each of the years in question: Compensation Actually Paid to CEO
Year Amounts Reflected in Summary Compensation Table ($) YE Fair Value of (4) Change in CY Fair (5) Change in CY Fair (5) Compensation Paid ($)
Total (1) Pension (2) Equity Value (3)
2022 10,996,223 — (7,555,702) 18,204,232 8,330,568 2,103,668 32,078,989
2021 7,590,345 — (4,428,259) 3,040,422 (43,181) 518,253 6,677,580
2020 5,710,651 (45,679) (4,128,163) 1,035,179 (1,234,013) (108,309) 1,229,666
(1) As determined in accordance with Item 402(c) and reflected on the Summary Compensation Table.
(2) Amount shown for 2020 reflects the actuarial change in the present value of Mr. Wetherbee’s benefits under all defined benefit pension plans established by the Company, determined using interest rate and mortality rate assumptions consistent with those used in the Company’s financial statements. Effective December 31, 2014, the Company froze future benefit accruals in the ATI Pension Plan for all participating employees other than those in contractual employment arrangements. Also effective December 31, 2014, the Company froze the defined benefit-type non-qualified
(3) Aggregate grant date fair value, determined in accordance with FASB ASC Topic 718, of awards made to Mr. Wetherbee under the Company’s LTIP in 2022, 2021 and 2020 as indicated. Grant date fair values for RSUs granted in each such year are based on the average of the high and low trading prices for a share of ATI stock on the applicable grant date.Grant date fair values for PSUs granted in each such year, including BPUs, were estimated using Monte Carlo simulations of stock price correlation, projected dividend yields and other variables over three-year time horizons matching the applicable PSU performance measurement periods.
(4) Aggregate year-end Year-end Year-end
(5) Changes in fair value determined by comparing fair values determined in the manner described above with comparable prior year values. The following table sets forth the adjustments made during each year represented in the Pay Versus Performance Table to arrive at compensation “actually paid” to our non-CEO NEOs during each of the years in question: Compensation Actually Paid to Non-CEO
Year Amounts Reflected in Summary Compensation Table ($) YE Fair Value of (4) Change in CY Fair (5) Change in CY (5) Prior Year-End (6) Compensation
Total (1) Pension Value (2) Equity Value (3)
2022 4,406,456 — (2,766,323 ) 6,781,978 2,710,245 596,920 11,729,276
2021 2,792,700 — (1,392,976 ) 1,003,087 (12,807 ) 90,710 2,480,715
2020 2,107,531 (161,741 ) (1,108,151 ) 393,196 (387,167 ) (86,442 ) (64,803 ) 692,423
(1) As determined in accordance with Item 402(c) and reflected on the Summary Compensation Table
(2) Amount shown for 2020 reflects the actuarial change in the present value of benefits for Mr. Sims, who retired in 2021, under all defined benefit pension plans established by the Company, determined using interest rate and mortality rate assumptions consistent with those used in the Company’s financial statements. Effective December 31, 2014, the Company froze future benefit accruals in the ATI Pension Plan for all participating employees other than those in contractual employment arrangements. Also effective December 31, 2014, the Company froze the defined benefit-type non-qualified
(3) Average grant date fair value, determined in accordance with FASB ASC Topic 718, of awards made to NEOs under the Company’s LTIP in 2022, 2021 and 2020 as indicated. Grant date fair values for RSUs granted in each such year are based on the average of the high and low trading prices for a share of ATI stock on the applicable grant date. Grant date fair values for PSUs granted in each such year, including BPUs, were estimated using Monte Carlo simulations of stock price correlation, projected dividend yields and other variables over three-year time horizons matching the applicable PSU performance measurement periods.
(4) Average year-end Year-end Year-end
(5) Changes in fair value determined by comparing fair values determined in the manner described above with comparable prior year values.
(6) Includes amounts forfeited by Mr. DeCourcy in connection with his retirement. </t>
        </is>
      </c>
      <c r="C4" s="4" t="inlineStr">
        <is>
          <t xml:space="preserve"> </t>
        </is>
      </c>
      <c r="D4" s="4" t="inlineStr">
        <is>
          <t xml:space="preserve"> </t>
        </is>
      </c>
    </row>
    <row r="5">
      <c r="A5" s="4" t="inlineStr">
        <is>
          <t>Company Selected Measure Name</t>
        </is>
      </c>
      <c r="B5" s="4" t="inlineStr">
        <is>
          <t>ATI Adjusted EBITDA</t>
        </is>
      </c>
      <c r="C5" s="4" t="inlineStr">
        <is>
          <t xml:space="preserve"> </t>
        </is>
      </c>
      <c r="D5" s="4" t="inlineStr">
        <is>
          <t xml:space="preserve"> </t>
        </is>
      </c>
    </row>
    <row r="6">
      <c r="A6" s="4" t="inlineStr">
        <is>
          <t>Named Executive Officers, Footnote [Text Block]</t>
        </is>
      </c>
      <c r="B6" s="4" t="inlineStr">
        <is>
          <t>(3) Reflects the average total compensation for our non-CEO
2022: Kimberly A. Fields; Donald P. Newman, Kevin B. Kramer and Elliot S. Davis
2021: Ms. Fields and Messrs. Newman, Kramer and Davis
2020: Ms. Fields and Messrs. Newman and Kramer, as well as John D. Sims, former Executive Vice President for the Company’s HPMC business who retired in mid-2021</t>
        </is>
      </c>
      <c r="C6" s="4" t="inlineStr">
        <is>
          <t xml:space="preserve"> </t>
        </is>
      </c>
      <c r="D6" s="4" t="inlineStr">
        <is>
          <t xml:space="preserve"> </t>
        </is>
      </c>
    </row>
    <row r="7">
      <c r="A7" s="4" t="inlineStr">
        <is>
          <t>Peer Group Issuers, Footnote [Text Block]</t>
        </is>
      </c>
      <c r="B7" s="4" t="inlineStr">
        <is>
          <t>The peer group used for the purposes of this table is the S&amp;amp;P MidCap 400 Industrials Index.</t>
        </is>
      </c>
      <c r="C7" s="4" t="inlineStr">
        <is>
          <t xml:space="preserve"> </t>
        </is>
      </c>
      <c r="D7" s="4" t="inlineStr">
        <is>
          <t xml:space="preserve"> </t>
        </is>
      </c>
    </row>
    <row r="8">
      <c r="A8" s="4" t="inlineStr">
        <is>
          <t>PEO Total Compensation Amount</t>
        </is>
      </c>
      <c r="B8" s="5" t="n">
        <v>10996223</v>
      </c>
      <c r="C8" s="5" t="n">
        <v>7590345</v>
      </c>
      <c r="D8" s="5" t="n">
        <v>5710651</v>
      </c>
    </row>
    <row r="9">
      <c r="A9" s="4" t="inlineStr">
        <is>
          <t>PEO Actually Paid Compensation Amount</t>
        </is>
      </c>
      <c r="B9" s="5" t="n">
        <v>32078989</v>
      </c>
      <c r="C9" s="6" t="n">
        <v>6677580</v>
      </c>
      <c r="D9" s="6" t="n">
        <v>1229666</v>
      </c>
    </row>
    <row r="10">
      <c r="A10" s="4" t="inlineStr">
        <is>
          <t>Adjustment To PEO Compensation, Footnote [Text Block]</t>
        </is>
      </c>
      <c r="B10" s="4" t="inlineStr">
        <is>
          <t xml:space="preserve">Compensation Actually Paid to CEO
Year Amounts Reflected in Summary Compensation Table ($) YE Fair Value of (4) Change in CY Fair (5) Change in CY Fair (5) Compensation Paid ($)
Total (1) Pension (2) Equity Value (3)
2022 10,996,223 — (7,555,702) 18,204,232 8,330,568 2,103,668 32,078,989
2021 7,590,345 — (4,428,259) 3,040,422 (43,181) 518,253 6,677,580
2020 5,710,651 (45,679) (4,128,163) 1,035,179 (1,234,013) (108,309) 1,229,666
(1) As determined in accordance with Item 402(c) and reflected on the Summary Compensation Table.
(2) Amount shown for 2020 reflects the actuarial change in the present value of Mr. Wetherbee’s benefits under all defined benefit pension plans established by the Company, determined using interest rate and mortality rate assumptions consistent with those used in the Company’s financial statements. Effective December 31, 2014, the Company froze future benefit accruals in the ATI Pension Plan for all participating employees other than those in contractual employment arrangements. Also effective December 31, 2014, the Company froze the defined benefit-type non-qualified
(3) Aggregate grant date fair value, determined in accordance with FASB ASC Topic 718, of awards made to Mr. Wetherbee under the Company’s LTIP in 2022, 2021 and 2020 as indicated. Grant date fair values for RSUs granted in each such year are based on the average of the high and low trading prices for a share of ATI stock on the applicable grant date.Grant date fair values for PSUs granted in each such year, including BPUs, were estimated using Monte Carlo simulations of stock price correlation, projected dividend yields and other variables over three-year time horizons matching the applicable PSU performance measurement periods.
(4) Aggregate year-end Year-end Year-end
(5) Changes in fair value determined by comparing fair values determined in the manner described above with comparable prior year values. </t>
        </is>
      </c>
      <c r="C10" s="4" t="inlineStr">
        <is>
          <t xml:space="preserve"> </t>
        </is>
      </c>
      <c r="D10" s="4" t="inlineStr">
        <is>
          <t xml:space="preserve"> </t>
        </is>
      </c>
    </row>
    <row r="11">
      <c r="A11" s="4" t="inlineStr">
        <is>
          <t>Non-PEO NEO Average Total Compensation Amount</t>
        </is>
      </c>
      <c r="B11" s="5" t="n">
        <v>4406456</v>
      </c>
      <c r="C11" s="6" t="n">
        <v>2792700</v>
      </c>
      <c r="D11" s="6" t="n">
        <v>2107531</v>
      </c>
    </row>
    <row r="12">
      <c r="A12" s="4" t="inlineStr">
        <is>
          <t>Non-PEO NEO Average Compensation Actually Paid Amount</t>
        </is>
      </c>
      <c r="B12" s="5" t="n">
        <v>11729276</v>
      </c>
      <c r="C12" s="6" t="n">
        <v>2480715</v>
      </c>
      <c r="D12" s="6" t="n">
        <v>692423</v>
      </c>
    </row>
    <row r="13">
      <c r="A13" s="4" t="inlineStr">
        <is>
          <t>Adjustment to Non-PEO NEO Compensation Footnote [Text Block]</t>
        </is>
      </c>
      <c r="B13" s="4" t="inlineStr">
        <is>
          <t xml:space="preserve">Compensation Actually Paid to Non-CEO
Year Amounts Reflected in Summary Compensation Table ($) YE Fair Value of (4) Change in CY Fair (5) Change in CY (5) Prior Year-End (6) Compensation
Total (1) Pension Value (2) Equity Value (3)
2022 4,406,456 — (2,766,323 ) 6,781,978 2,710,245 596,920 11,729,276
2021 2,792,700 — (1,392,976 ) 1,003,087 (12,807 ) 90,710 2,480,715
2020 2,107,531 (161,741 ) (1,108,151 ) 393,196 (387,167 ) (86,442 ) (64,803 ) 692,423
(1) As determined in accordance with Item 402(c) and reflected on the Summary Compensation Table
(2) Amount shown for 2020 reflects the actuarial change in the present value of benefits for Mr. Sims, who retired in 2021, under all defined benefit pension plans established by the Company, determined using interest rate and mortality rate assumptions consistent with those used in the Company’s financial statements. Effective December 31, 2014, the Company froze future benefit accruals in the ATI Pension Plan for all participating employees other than those in contractual employment arrangements. Also effective December 31, 2014, the Company froze the defined benefit-type non-qualified
(3) Average grant date fair value, determined in accordance with FASB ASC Topic 718, of awards made to NEOs under the Company’s LTIP in 2022, 2021 and 2020 as indicated. Grant date fair values for RSUs granted in each such year are based on the average of the high and low trading prices for a share of ATI stock on the applicable grant date. Grant date fair values for PSUs granted in each such year, including BPUs, were estimated using Monte Carlo simulations of stock price correlation, projected dividend yields and other variables over three-year time horizons matching the applicable PSU performance measurement periods.
(4) Average year-end Year-end Year-end
(5) Changes in fair value determined by comparing fair values determined in the manner described above with comparable prior year values.
(6) Includes amounts forfeited by Mr. DeCourcy in connection with his retirement.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abular List [Table Text Block]</t>
        </is>
      </c>
      <c r="B17" s="4" t="inlineStr">
        <is>
          <t>For 2022, the performance measures listed below were identified as the most important to ATI’s compensation-setting process for named executive officers. The importance of EBITDA and cash flow is reflected in our use of these measures when setting performance standards applicable to annual short-term incentive program, while the importance of both relative and absolute TSR are reflected in the performance criteria established for our longer-term, performance vested equity awards.
Performance Measures: Other Factors We Consider:
Net Income Adjusted EBITDA Operating Cash Flow Relative Total Shareholder Return Absolute Total Shareholder Return As discussed in greater detail in the “Compensation Discussion and Analysis” portion of this Proxy Statement, in addition to the performance measures listed here, our Personnel and Compensation Committee considers a range of factors in determining compensation, including among others: compensation levels among our benchmarking peer group; shareholder feedback; the advice of our independent compensation consultants and other advisors; our effectiveness in attracting and retaining the talent necessary to pursue our strategic goals; and the Committee’s overall evaluation of the individual performance of our CEO and each NEO, both in general and relative to their individual strategic goals for the year. Reconciliations of Adjusted EBITDA to Net Income (Loss) Attributable to ATI (the most directly comparable GAAP measure) are provided (a) for 2022 and 2021, on page 32 of our Annual Report on Form 10-K for the year ended December 31, 2022, which we filed with the SEC on February 24, 2022 and (b) for 2020, on page 36 of our Annual Report on Form 10-K for the year ended December 31, 2021, which we filed with the SEC on February 25, 2022.</t>
        </is>
      </c>
      <c r="C17" s="4" t="inlineStr">
        <is>
          <t xml:space="preserve"> </t>
        </is>
      </c>
      <c r="D17" s="4" t="inlineStr">
        <is>
          <t xml:space="preserve"> </t>
        </is>
      </c>
    </row>
    <row r="18">
      <c r="A18" s="4" t="inlineStr">
        <is>
          <t>Total Shareholder Return Amount</t>
        </is>
      </c>
      <c r="B18" s="7" t="n">
        <v>144.53</v>
      </c>
      <c r="C18" s="6" t="n">
        <v>7711</v>
      </c>
      <c r="D18" s="8" t="n">
        <v>81.17</v>
      </c>
    </row>
    <row r="19">
      <c r="A19" s="4" t="inlineStr">
        <is>
          <t>Peer Group Total Shareholder Return Amount</t>
        </is>
      </c>
      <c r="B19" s="8" t="n">
        <v>132.42</v>
      </c>
      <c r="C19" s="8" t="n">
        <v>149.62</v>
      </c>
      <c r="D19" s="8" t="n">
        <v>116.49</v>
      </c>
    </row>
    <row r="20">
      <c r="A20" s="4" t="inlineStr">
        <is>
          <t>Net Income (Loss)</t>
        </is>
      </c>
      <c r="B20" s="5" t="n">
        <v>146500000</v>
      </c>
      <c r="C20" s="5" t="n">
        <v>-16200000</v>
      </c>
      <c r="D20" s="5" t="n">
        <v>-1559600000</v>
      </c>
    </row>
    <row r="21">
      <c r="A21" s="4" t="inlineStr">
        <is>
          <t>Company Selected Measure Amount</t>
        </is>
      </c>
      <c r="B21" s="6" t="n">
        <v>5493000</v>
      </c>
      <c r="C21" s="6" t="n">
        <v>2909000</v>
      </c>
      <c r="D21" s="6" t="n">
        <v>1963000</v>
      </c>
    </row>
    <row r="22">
      <c r="A22" s="4" t="inlineStr">
        <is>
          <t>PEO Name</t>
        </is>
      </c>
      <c r="B22" s="4" t="inlineStr">
        <is>
          <t>Robert S. Wetherbee</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Net Income</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Adjusted EBITDA</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Operating Cash Flow</t>
        </is>
      </c>
      <c r="C31" s="4" t="inlineStr">
        <is>
          <t xml:space="preserve"> </t>
        </is>
      </c>
      <c r="D31" s="4" t="inlineStr">
        <is>
          <t xml:space="preserve"> </t>
        </is>
      </c>
    </row>
    <row r="32">
      <c r="A32" s="4" t="inlineStr">
        <is>
          <t>Measure [Axis]: 4</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Relative Total Shareholder Return</t>
        </is>
      </c>
      <c r="C34" s="4" t="inlineStr">
        <is>
          <t xml:space="preserve"> </t>
        </is>
      </c>
      <c r="D34" s="4" t="inlineStr">
        <is>
          <t xml:space="preserve"> </t>
        </is>
      </c>
    </row>
    <row r="35">
      <c r="A35" s="4" t="inlineStr">
        <is>
          <t>Measure [Axis]: 5</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Absolute Total Shareholder Return</t>
        </is>
      </c>
      <c r="C37" s="4" t="inlineStr">
        <is>
          <t xml:space="preserve"> </t>
        </is>
      </c>
      <c r="D37" s="4" t="inlineStr">
        <is>
          <t xml:space="preserve"> </t>
        </is>
      </c>
    </row>
    <row r="38">
      <c r="A38" s="4" t="inlineStr">
        <is>
          <t>PEO [Member] | Pension Value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4" t="inlineStr">
        <is>
          <t xml:space="preserve"> </t>
        </is>
      </c>
      <c r="C40" s="4" t="inlineStr">
        <is>
          <t xml:space="preserve"> </t>
        </is>
      </c>
      <c r="D40" s="5" t="n">
        <v>-45679</v>
      </c>
    </row>
    <row r="41">
      <c r="A41" s="4" t="inlineStr">
        <is>
          <t>PEO [Member] | Equity Value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5" t="n">
        <v>-7555702</v>
      </c>
      <c r="C43" s="5" t="n">
        <v>-4428259</v>
      </c>
      <c r="D43" s="6" t="n">
        <v>-4128163</v>
      </c>
    </row>
    <row r="44">
      <c r="A44" s="4" t="inlineStr">
        <is>
          <t>PEO [Member] | Fair Value Of Equity Compensation Granted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18204232</v>
      </c>
      <c r="C46" s="6" t="n">
        <v>3040422</v>
      </c>
      <c r="D46" s="6" t="n">
        <v>1035179</v>
      </c>
    </row>
    <row r="47">
      <c r="A47" s="4" t="inlineStr">
        <is>
          <t>PEO [Member] | Change in Fair Value of Unvested Award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8330568</v>
      </c>
      <c r="C49" s="6" t="n">
        <v>-43181</v>
      </c>
      <c r="D49" s="6" t="n">
        <v>-1234013</v>
      </c>
    </row>
    <row r="50">
      <c r="A50" s="4" t="inlineStr">
        <is>
          <t>PEO [Member] | Change in Fair Value of Vested Awards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2103668</v>
      </c>
      <c r="C52" s="6" t="n">
        <v>518253</v>
      </c>
      <c r="D52" s="6" t="n">
        <v>-108309</v>
      </c>
    </row>
    <row r="53">
      <c r="A53" s="4" t="inlineStr">
        <is>
          <t>Non-PEO NEO [Member] | Pension Value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4" t="inlineStr">
        <is>
          <t xml:space="preserve"> </t>
        </is>
      </c>
      <c r="C55" s="4" t="inlineStr">
        <is>
          <t xml:space="preserve"> </t>
        </is>
      </c>
      <c r="D55" s="6" t="n">
        <v>-161741</v>
      </c>
    </row>
    <row r="56">
      <c r="A56" s="4" t="inlineStr">
        <is>
          <t>Non-PEO NEO [Member] | Equity Value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2766323</v>
      </c>
      <c r="C58" s="6" t="n">
        <v>-1392976</v>
      </c>
      <c r="D58" s="6" t="n">
        <v>-1108151</v>
      </c>
    </row>
    <row r="59">
      <c r="A59" s="4" t="inlineStr">
        <is>
          <t>Non-PEO NEO [Member] | Fair Value Of Equity Compensation Granted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6781978</v>
      </c>
      <c r="C61" s="6" t="n">
        <v>1003087</v>
      </c>
      <c r="D61" s="6" t="n">
        <v>393196</v>
      </c>
    </row>
    <row r="62">
      <c r="A62" s="4" t="inlineStr">
        <is>
          <t>Non-PEO NEO [Member] | Change in Fair Value of Unvested Awards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2710245</v>
      </c>
      <c r="C64" s="6" t="n">
        <v>-12807</v>
      </c>
      <c r="D64" s="6" t="n">
        <v>-387167</v>
      </c>
    </row>
    <row r="65">
      <c r="A65" s="4" t="inlineStr">
        <is>
          <t>Non-PEO NEO [Member] | Change in Fair Value of Vested Awards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5" t="n">
        <v>596920</v>
      </c>
      <c r="C67" s="5" t="n">
        <v>90710</v>
      </c>
      <c r="D67" s="6" t="n">
        <v>-86442</v>
      </c>
    </row>
    <row r="68">
      <c r="A68" s="4" t="inlineStr">
        <is>
          <t>Non-PEO NEO [Member] | Fail Value of Equity Awards Forfeited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4" t="inlineStr">
        <is>
          <t xml:space="preserve"> </t>
        </is>
      </c>
      <c r="C70" s="4" t="inlineStr">
        <is>
          <t xml:space="preserve"> </t>
        </is>
      </c>
      <c r="D70" s="5" t="n">
        <v>-6480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19:37:07Z</dcterms:created>
  <dcterms:modified xmlns:dcterms="http://purl.org/dc/terms/" xmlns:xsi="http://www.w3.org/2001/XMLSchema-instance" xsi:type="dcterms:W3CDTF">2023-03-24T19:37:07Z</dcterms:modified>
</cp:coreProperties>
</file>